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Sep. 30, 2023</t>
        </is>
      </c>
      <c r="C1" s="2" t="inlineStr">
        <is>
          <t>Jan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 xml:space="preserve"> </t>
        </is>
      </c>
      <c r="C3" s="4" t="inlineStr">
        <is>
          <t>Jan. 24,  2023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8-K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Arrowhead Pharmaceuticals, Inc.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1-38042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6-0408024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77 E. Colorado Blvd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Pasadena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91105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626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304-34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ARW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0879407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09-30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0T22:15:20Z</dcterms:created>
  <dcterms:modified xmlns:dcterms="http://purl.org/dc/terms/" xmlns:xsi="http://www.w3.org/2001/XMLSchema-instance" xsi:type="dcterms:W3CDTF">2023-01-30T22:15:20Z</dcterms:modified>
</cp:coreProperties>
</file>